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Changes in Partne" sheetId="4" r:id="rId4"/>
    <s:sheet name="Statements of Cash Flows" sheetId="5" r:id="rId5"/>
    <s:sheet name="Note 1 - Organization and Summa" sheetId="6" r:id="rId6"/>
    <s:sheet name="Note 2 - Investments in and Adv" sheetId="7" r:id="rId7"/>
    <s:sheet name="Note 3 - Transactions With Affi" sheetId="8" r:id="rId8"/>
    <s:sheet name="Note 4 - Income Taxes" sheetId="9" r:id="rId9"/>
    <s:sheet name="Note 5 - Contingencies" sheetId="10" r:id="rId10"/>
    <s:sheet name="Note 6 - Distribution" sheetId="11" r:id="rId11"/>
    <s:sheet name="Note 7 - Subsequent Event" sheetId="12" r:id="rId12"/>
    <s:sheet name="Note 1 - Organization and Sum13" sheetId="13" r:id="rId13"/>
    <s:sheet name="Note 1 - Organization and Sum14" sheetId="14" r:id="rId14"/>
    <s:sheet name="Note 1 - Organization and Sum15" sheetId="15" r:id="rId15"/>
    <s:sheet name="Note 1 - Organization and Sum16" sheetId="16" r:id="rId16"/>
    <s:sheet name="Note 1 - Organization and Sum17" sheetId="17" r:id="rId17"/>
    <s:sheet name="Note 1 - Organization and Sum18" sheetId="18" r:id="rId18"/>
    <s:sheet name="Note 1 - Organization and Sum19" sheetId="19" r:id="rId19"/>
    <s:sheet name="Note 1 - Organization and Sum20" sheetId="20" r:id="rId20"/>
    <s:sheet name="Note 1 - Organization and Sum21" sheetId="21" r:id="rId21"/>
    <s:sheet name="Note 1 - Organization and Sum22" sheetId="22" r:id="rId22"/>
    <s:sheet name="Note 2 - Investments in and A23" sheetId="23" r:id="rId23"/>
    <s:sheet name="Note 2 - Investments in and A24" sheetId="24" r:id="rId24"/>
    <s:sheet name="Note 2 - Investments in and A25" sheetId="25" r:id="rId25"/>
    <s:sheet name="Note 2 - Investments in and A26" sheetId="26" r:id="rId26"/>
    <s:sheet name="Note 2 - Investments in and A27" sheetId="27" r:id="rId27"/>
    <s:sheet name="Note 4 - Income Taxes_ Reconcil" sheetId="28" r:id="rId28"/>
    <s:sheet name="Note 4 - Income Taxes_ Reconc29" sheetId="29" r:id="rId29"/>
    <s:sheet name="Note 1 - Organization and Sum30" sheetId="30" r:id="rId30"/>
    <s:sheet name="Note 1 - Organization and Sum31" sheetId="31" r:id="rId31"/>
    <s:sheet name="Note 2 - Investments in and A32" sheetId="32" r:id="rId32"/>
    <s:sheet name="Note 2 - Investments in and A33" sheetId="33" r:id="rId33"/>
    <s:sheet name="Note 2 - Investments in and A34" sheetId="34" r:id="rId34"/>
    <s:sheet name="Note 2 - Investments in and A35" sheetId="35" r:id="rId35"/>
    <s:sheet name="Note 2 - Investments in and A36" sheetId="36" r:id="rId36"/>
    <s:sheet name="Note 2 - Investments in and A37" sheetId="37" r:id="rId37"/>
    <s:sheet name="Note 4 - Income Taxes_ Reconc38" sheetId="38" r:id="rId38"/>
    <s:sheet name="Note 4 - Income Taxes_ Reconc39" sheetId="39" r:id="rId39"/>
  </s:sheets>
  <s:definedNames/>
  <s:calcPr calcId="124519" calcMode="auto" fullCalcOnLoad="1"/>
</s:workbook>
</file>

<file path=xl/sharedStrings.xml><?xml version="1.0" encoding="utf-8"?>
<sst xmlns="http://schemas.openxmlformats.org/spreadsheetml/2006/main" uniqueCount="197">
  <si>
    <t>Document and Entity Information - USD ($)</t>
  </si>
  <si>
    <t>12 Months Ended</t>
  </si>
  <si>
    <t>Dec. 31, 2015</t>
  </si>
  <si>
    <t>Jun. 30, 2015</t>
  </si>
  <si>
    <t>Document and Entity Information:</t>
  </si>
  <si>
    <t>Entity Registrant Name</t>
  </si>
  <si>
    <t>REAL ESTATE ASSOCIATES LTD II</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real2</t>
  </si>
  <si>
    <t>Balance Sheets - USD ($) $ in Thousands</t>
  </si>
  <si>
    <t>Dec. 31, 2014</t>
  </si>
  <si>
    <t>ASSETS</t>
  </si>
  <si>
    <t>Cash and cash equivalents</t>
  </si>
  <si>
    <t>Accounts Receivable - Limited Partners</t>
  </si>
  <si>
    <t>Total assets</t>
  </si>
  <si>
    <t>Liabilities:</t>
  </si>
  <si>
    <t>Accounts payable and accrued expenses</t>
  </si>
  <si>
    <t>Total Liabilities</t>
  </si>
  <si>
    <t>Partners' capital (deficiency)</t>
  </si>
  <si>
    <t>General partners</t>
  </si>
  <si>
    <t>Limited partners</t>
  </si>
  <si>
    <t>Total partners' capital (deficiency)</t>
  </si>
  <si>
    <t>Total liabilities and partners' capital (deficiency)</t>
  </si>
  <si>
    <t>Statements of Operations - USD ($) $ in Thousands</t>
  </si>
  <si>
    <t>Operating Expenses:</t>
  </si>
  <si>
    <t>Management fees - General Partner</t>
  </si>
  <si>
    <t>General and administrative</t>
  </si>
  <si>
    <t>Legal and accounting</t>
  </si>
  <si>
    <t>Total operating expenses</t>
  </si>
  <si>
    <t>Loss from partnership operations</t>
  </si>
  <si>
    <t>Distribution in excess of investment in Local Limited Partnership</t>
  </si>
  <si>
    <t>Net income (loss)</t>
  </si>
  <si>
    <t>Net income (loss) allocated to general partners (1%)</t>
  </si>
  <si>
    <t>Net income (loss) allocated to limited partners (99%)</t>
  </si>
  <si>
    <t>Net Income (Loss) per limited partnership interest</t>
  </si>
  <si>
    <t>Statements of Changes in Partners' Capital (Deficiency) - USD ($) $ in Thousands</t>
  </si>
  <si>
    <t>General Partners</t>
  </si>
  <si>
    <t>Limited Partners</t>
  </si>
  <si>
    <t>Total</t>
  </si>
  <si>
    <t>Partners' capital (deficiency), beginning balance at Dec. 31, 2013</t>
  </si>
  <si>
    <t>Net loss</t>
  </si>
  <si>
    <t>Partners' capital (deficiency), ending balance at Dec. 31, 2014</t>
  </si>
  <si>
    <t>Partners' capital (deficiency), ending balance at Dec. 31, 2015</t>
  </si>
  <si>
    <t>Statements of Cash Flows - USD ($) $ in Thousands</t>
  </si>
  <si>
    <t>Cash flows from operating activities:</t>
  </si>
  <si>
    <t>Adjustments to reconcile net income (loss) to net cash provided by (used in) operating activities:</t>
  </si>
  <si>
    <t>Distributions in excess of investments</t>
  </si>
  <si>
    <t>Change in accounts:</t>
  </si>
  <si>
    <t>Change in Accounts Receivable - Limited Partners</t>
  </si>
  <si>
    <t>Change in Accounts payable and accrued expenses</t>
  </si>
  <si>
    <t>Net cash provided by (used in) operating activities</t>
  </si>
  <si>
    <t>Cash flows provided by (used in) investing activities:</t>
  </si>
  <si>
    <t>Net cash provided by (used in) investing activities</t>
  </si>
  <si>
    <t>Cash flows provided by (used) in financing activities:</t>
  </si>
  <si>
    <t>Net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 Organization Real Estate Associates Limited II (the Partnership) was formed under the California Limited Partnership Act on December 4, 1979. The Partnership was formed to invest in other limited partnerships which own and operate primarily federal, state or local government-assisted housing projects. The general partners are National Partnership Investments Associates, a California limited partnership, and National Partnership Investments, LLC, a California limited liability company (NAPICO or the General Partner). The business of the Partnership is conducted primarily by NAPICO. The General Partner is a subsidiary of Bethesda Holdings II, LLC, a privately held real estate asset management company (Bethesda). Bethesda acquired the General Partner on December 19, 2012, pursuant to an option agreement with Aimco/Bethesda Holdings, Inc., a subsidiary of Apartment Investment and Management Company (Aimco), a publicly traded real estate investment trust. The general partners share a one percent interest in profits and losses of the Partnership. The limited partners share the remaining 99 percent interest in proportion to their respective investments. The Partnership shall be dissolved only upon the expiration of 52 complete calendar years (December 31, 2031) from the date of the formation of the Partnership or the occurrence of various other events as specified in the terms of the Partnership Agreement. Upon total or partial liquidation of the Partnership or the disposition or partial disposition of a project or project interest and distribution of the proceeds, the general partners will be entitled to a liquidation fee as stipulated in the Partnership agreement. The limited partners will have a priority return equal to their invested capital attributable to the project(s) or project interest(s) sold. The general partners' liquidation fee may accrue but shall not be paid until the limited partners have received distributions equal to 100 percent of their capital contributions. No such fees were accrued or paid during the years ended December 31, 2015 and 2014. Basis of Presentation The accompanying financial statements have been prepared in conformity with accounting principles generally accepted in the United State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Method of Accounting for Investment in Local Limited Partnership The investment in the local limited partnership (the Local Limited Partnership) is accounted for using the equity method. Abandoned Units During 2015 and 2014, the number of Limited Partnership Interests decreased by zero and seven interests, respectively, due to limited partners abandoning their interests. At December 31, 2015 and 2014, the Partnership had outstanding 10,507 Limited Partnership Interests. In abandoning his or her Limited Partnership Interest(s), a limited partner relinquishes all right, title, and interest in the partnership as of the date of abandonment. Net Income (loss) and Distribution Per Limited Partnership Interest Net income (loss) per limited partnership interest and distribution per limited partnership interest were computed by dividing the limited partners share of net income (loss) and distributions by the number of limited partnership interests outstanding at the beginning of the year. The number of limited partnership interests used was 10,507 and 10,514 for the years ended December 31, 2015 and 2014, respectively. Cash and Cash Equivalents Cash and cash equivalents include cash on hand and in bank accounts. At certain times, the amount of cash deposited at a bank may exceed the limit on insured deposits. Impairment of Long-Lived Assets The Partnership reviews its investments in long-lived assets to determine if there have been any impairments whenever events or changes in circumstances indicate that the carrying amount of the assets may not be recoverable. If the sum of the expected future cash flows is less than the carrying amount of the assets, the Partnership recognizes an impairment loss. There were no impairment losses recognized during the years ended December 31, 2015 and 2014. Segment Reporting Financial Accounting Standards Board Accounting Standards Codification (ASC) Topic 280-10, Segment Reporting, established standards for the way that public business enterprises report information about operating segments in annual financial statements and requires that those enterprises report selected information about operating segments in interim financial reports. ASC Topic 280-10 also established standards for related disclosures about products and services, geographic areas and major customers. As defined in ASC Topic 280-10, the Partnership has only one reportable segment. Fair Value of Financial Instruments ASC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believes that the carrying amounts of other assets and liabilities reported on the balance sheet at December 31, 2015 that require such disclosure approximated their fair value due to the short-term maturity of these instruments. Variable Interest Entities 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 At December 31, 2015 and 2014, the Partnership held variable interests in one VIE, for which the Partnership was not the primary beneficiary. The Partnership has concluded, based on its qualitative consideration of the partnership agreement, the partnership structure and the role of the general partner in the Local Limited Partnership, that the general partner of the Local Limited Partnership is the primary beneficiary of the respective Local Limited Partnership. In making this determination, the Partnership considered the following factors: · · · · · · The VIE at December 31, 2015 consists of a Local Limited Partnership that is directly engaged in the ownership and management of one apartment property with a total of 48 units. The Partnership is involved with the VIE as a non-controlling limited partner equity holder. The Partnerships maximum exposure to loss as a result of its involvement with the unconsolidated VIE is limited to the Partnerships recorded investments in and receivables from the VIE, which was zero at both December 31, 2015 and 2014. The Partnership may be subject to additional losses to the extent of any financial support that the Partnership voluntarily provides in the future .</t>
  </si>
  <si>
    <t>Note 2 - Investments in and Advances To Local Limited Partnerships</t>
  </si>
  <si>
    <t>NOTE 2  INVESTMENTS IN AND ADVANCES TO THE LOCAL LIMITED PARTNERSHIP As of December 31, 2015 and 2014, the Partnership holds limited partnership interests in one Local Limited Partnership. As of December 31, 2015, the Local Limited Partnership owns a residential low income rental project consisting of 48 apartment units. The mortgage loans of the project are payable to or insured by various governmental agencies. The Partnership, as a limited partner, does not have a contractual relationship with the Local Limited Partnership or exercise control over the activities and operations, including refinancing or selling decisions, of the Local Limited Partnership that would require or allow for consolidation. Accordingly, the Partnership accounts for its investment in the Local Limited Partnership using the equity method. The Partnership is allocated profits and losses of the Local Limited Partnership based upon its respective ownership percentage of 99%. Distributions of surplus cash from operations from the Local Limited Partnership are restricted by the Local Limited Partnerships Regulatory Agreements with the United States Department of Housing and Urban Development (HUD) and/or are restricted by the terms of the mortgages encumbering the Projects.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Limited Partnership. The Partnership is allocated profits and losses and receives distributions from refinancings and sales in accordance with the Local Limited Partnerships partnership agreements. These agreements usually limit the Partnerships distributions to an amount substantially less than its ownership percentage in the Local Limited Partnership. The individual investments are carried at cost plus the Partnerships share of the Local Limited Partnerships profits less the Partnerships share of the Local Limited Partnerships losses, distributions and impairment charges. The Partnership is not legally liable for the obligations of the Local Limited Partnership and is not otherwise committed to provide additional support to them. Therefore, it does not recognize losses once its investment in each of the Local Limited Partnership reaches zero. Distributions from the Local Limited Partnerships are accounted for as a reduction of the investment balance until the investment balance is reduced to zero. When the investment balance has been reduced to zero, subsequent distributions received are recognized as income in the accompanying statements of operations. Operating distributions from the Local Limited Partnerships in which the Partnerships investment in the Local Limited Partnerships has been reduced to zero were approximately $4,000 and $5,000 for the years ended December 31, 2015 and 2014, respectively. At times, advances are made to the Local Limited Partnership. Advances made by the Partnership to the Local Limited Partnership are considered part of the Partnerships investment in the limited partnership. Advances made to Local Limited Partnership for which the investment has been reduced to zero are generally charged to expense. While not obligated to make advances to the Local Limited Partnership, the Partnership made this advance in order to protect its economic investment in the Local Limited Partnership. There were no advances made during the years ended December 31, 2015 and 2014, respectively. For investments where the Partnership has determined that the carrying value of its investment approximates the estimated fair value of the investment, the Partnerships policy is to recognize equity in income of the Local Limited Partnership only to the extent of distributions received and amortization of acquisition costs from the Local Limited Partnership. Therefore, the Partnership limits its recognition of equity earnings to the amount it expects to ultimately realize. The Partnership has no carrying value in the investment in Local Limited Partnership as of December 31, 2015 and 2014. The difference between the investment per the accompanying balance sheets at December 31, 2015 and 2014 and the partners deficiency per the Local Limited Partnerships condensed combined financial statements is due primarily to cumulative unrecognized equity in losses of the Local Limited Partnership, costs capitalized to the investment account, cumulative distributions recognized as income and recognition of impairment losses. Although the Partnerships recorded value of its investments and its equity in distributions from the Local Limited Partnership are not individually material to the overall financial position of the Partnership, the unaudited condensed combined balance sheets of the aforementioned Local Limited Partnership as of December 31, 2015 and 2014, and the unaudited condensed combined results of operations for each of the two years in the periods ended December 31, 2015 and 2014 are as follows: Condensed Combined Balance Sheets of the Local Limited Partnership December 31, 2015 2014 (in thousands  unaudited) Assets: Land $ 102 $ 102 Buildings and improvements 2,108 2,108 Accumulated depreciation 1,781 (1,755) Other assets 439 394 Total Assets $ 868 $ 849 Liabilities and Partners Deficiency: Liabilities: Mortgage notes payable $ 1,401 $ 1,435 Other liabilities 81 108 Total Liabilities 1,482 1,543 Partners Deficiency (614) (694) Total Liabilities &amp; Partners' Deficiency $ 868 $ 849 Condensed Combined Results of Operations of the Local Limited Partnership Years Ended December 31, 2015 2014 (in thousands  unaudited) Revenues Rental income $ 443 $ 430 Other income 28 14 Total revenues 471 444 Expenses Depreciation and amortization 28 31 Interest 56 57 Operating 303 317 Total expenses 387 405 Income (loss) from continuing operations $ 84 $ 39 Real Estate and Accumulated Depreciation of the Local Limited Partnership The following unaudited data is a summary of real estate, accumulated depreciation and encumbrances of the Local Limited Partnership. (in thousands-unaudited) Description Encumbrances Land Buildings and Related Personal Property Total Accumulated Depreciation Date of Construction Lakeside Apartments $ 1,401 $ 102 $ 2,108 $ 2,210 $ 1,781 10/80-6/81 Reconciliation of real estate (unaudited) Years Ended December 31, 2015 2014 (in thousands) Balance at beginning of year $ 2,210 $ 2,208 Additions during the year -- 2 Disposal of property -- -- Balance at end of year $ 2,210 $ 2,210 Reconciliation of accumulated depreciation (unaudited) Years Ended December 31, 2015 2014 (in thousands) Balance at beginning of year $ 1,755 $ 1,726 Disposal of property -- -- Depreciation expense for the year 26 29 Balance at end of year $ 1,781 $ 1,755 The current policy of the United States Department of Housing and Urban Development (HUD) is to not renew the Housing Assistance Payment (HAP) Contracts on a long term basis on the existing terms. In connection with renewals of the HAP Contracts under current law and policy, the amount of rental assistance payments under renewed HAP Contracts will be based on market rentals instead of above market rentals, which may not be the case under existing HAP Contracts. The payments under the renewed HAP Contracts may not be in an amount that would provide sufficient cash flow to permit owners of properties subject to HAP Contracts to meet the debt service requirements of existing loans insured by the Federal Housing Administration of HUD (FHA) unless such mortgage loans are restructured. In order to address the reduction in payments under HAP Contracts as a result of current policy, the Multi-family Assisted Housing Reform and Affordability Act of 1997 (MAHRAA) provides for the restructuring of mortgage loans insured by the FHA with respect to properties subject to the Section 8 program. Under MAHRAA, an FHA-insured mortgage loan can be restructured into a first mortgage loan which will be amortized on a current basis and a low interest second mortgage loan payable to FHA which will only be payable on maturity of the first mortgage loan. This restructuring results in a reduction in annual debt service payable by the owner of the FHA-insured mortgage loan and is expected to result in an insurance payment from FHA to the holder of the FHA-insured loan due to the reduction in the principal amount. MAHRAA also phases out project-based subsidies on selected properties serving families not located in rental markets with limited supply, converting such subsidies to a tenant-based subsidy. When the HAP Contracts are subject to renewal, there can be no assurance that the Local Limited Partnerships in which the Partnership has an investment will be permitted to restructure its mortgage indebtedness under MAHRAA. In addition, the economic impact on the Partnership of the combination of the reduced payments under the HAP Contracts and the restructuring of the existing FHA-insured mortgage loans under MAHRAA is uncertain.</t>
  </si>
  <si>
    <t>Note 3 - Transactions With Affiliated Parties</t>
  </si>
  <si>
    <t>NOTE 3  TRANSACTIONS WITH AFFILIATED PARTIES Under the terms of the Restated Certificate and Agreement of Limited Partnership, the Partnership is liable to NAPICO for an annual management fee equal to 0.4 percent of the Partnerships original remaining invested assets of the Local Limited Partnerships and is calculated at the beginning of each year. Invested assets are defined as the costs of acquiring project interests, including the proportionate amount of the mortgage loans related to the Partnerships interests in the capital accounts of the respective partnerships. The fee was approximately $7,000 and $8,000 for the years ended December 31, 2015 and 2014, respectively. Additionally, the Partnership reimburses NAPICO for expenses incurred by NAPICO on behalf of the Partnership but paid by NAPICO for convenience. These reimbursed expenses were approximately $47,000 and $44,000 for the years ended December 31, 2015 and 2014, respectively. Bethesda Holdings II, LLC (Bethesda) and its affiliates owned 178 units or 356 limited partnership interests in the Partnership representing 3.39% of the outstanding limited partnership interests in the Partnership at December 31, 2015. It is possible that Bethesda or its affiliates will acquire additional limited partnership interests in the Partnership, either through private purchases or tender offers. Pursuant to the Partnership Agreement, unit holders holding a majority of the limited partnership interests are entitled to take action with respect to a variety of matters that include, but are not limited to, voting on certain amendments to the Partnership Agreement and voting to remove the General Partner. A Unit consists of two limited partnership interests. Bethesda has entered into a management agreement with a holder of 870 Units or 1,740 limited partnership interests in the Partnership representing 16.56% of the outstanding limited partnership interests in the Partnership as of December 31, 2015. Pursuant to such management agreement, Bethesda manages the business of such holder in exchange for a management fee, part of which includes all payments received by such holder with respect to such holders ownership of limited partnership interests in the Partnership. Although the General Partner owes fiduciary duties to the limited partners of the Partnership, the General Partner also owes fiduciary duties to Bethesda as its sole stockholder. As a result, the duties of the General Partner, as corporate general partner, to the Partnership and its limited partners may come into conflict with the duties of the General Partner to Bethesda as its sole stockholder.</t>
  </si>
  <si>
    <t>Note 4 - Income Taxes</t>
  </si>
  <si>
    <t xml:space="preserve">NOTE 4  INCOME TAXES The Partnership is not taxed on its income. The partners are taxed in their individual capacities based upon their distributive share of the Partnership's taxable income or loss and are allowed the benefits to be derived from off-setting their distributive share of the tax losses against taxable income from other sources subject to passive loss limitations. The taxable income or loss differs from amounts included in the statements of operations because different methods are used in determining the losses of the Local Limited Partnerships as discussed below. A reconciliation is as follows: Years Ended December 31, 2015 2014 (in thousands) Net income per financial statements $ (90) $ (85) Partnerships share of Local Limited Partnership 87 25 Income per tax return $ (3) $ (60) Income per limited partnership interest $ (.29) $ (5.64) The following is a reconciliation between the Partnerships reported amounts and the Federal tax basis of net assets (in thousands): December 31, 2015 December 31,2014 (in thousands) (in thousands) Net assets as reported $ 594 $ 684 (Deduct) add: Investment in Partnerships (1,542) (1,648) Deferred offering costs 1,443 1,443 Receivable from affiliates 2,094 2,094 Net assets  Federal tax basis $ 2,589 $ 2,573 </t>
  </si>
  <si>
    <t>Note 5 - Contingencies</t>
  </si>
  <si>
    <t>NOTE 5  CONTINGENCIES The General Partner is involved in various lawsuits arising from transactions in the ordinary course of business. In the opinion of management and the General Partner, the claims will not result in any material liability to the Partnership.</t>
  </si>
  <si>
    <t>Note 6 - Distribution</t>
  </si>
  <si>
    <t>NOTE 6  DISTRIBUTION During the year ended December 31, 2015 and 2014, the Partnership made no distributions to the limited partners.</t>
  </si>
  <si>
    <t>Note 7 - Subsequent Event</t>
  </si>
  <si>
    <t>NOTE 7 - SUBSEQUENT EVENTS The Partnerships management evaluated subsequent events through the time this Annual Report on Form 10-K was filed.</t>
  </si>
  <si>
    <t>Note 1 - Organization and Summary of Significant Accounting Policies: Basis of Presentation (Policies)</t>
  </si>
  <si>
    <t>Policies</t>
  </si>
  <si>
    <t>Basis of Presentation</t>
  </si>
  <si>
    <t>Basis of Presentation The accompanying financial statements have been prepared in conformity with accounting principles generally accepted in the United States.</t>
  </si>
  <si>
    <t>Note 1 - Organization and Summary of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Note 1 - Organization and Summary of Significant Accounting Policies: Method of Accounting For Investment in Local Limited Partnerships (Policies)</t>
  </si>
  <si>
    <t>Method of Accounting For Investment in Local Limited Partnerships</t>
  </si>
  <si>
    <t>Method of Accounting for Investment in Local Limited Partnership The investment in the local limited partnership (the Local Limited Partnership) is accounted for using the equity method.</t>
  </si>
  <si>
    <t>Note 1 - Organization and Summary of Significant Accounting Policies: Abandoned Units (Policies)</t>
  </si>
  <si>
    <t>Abandoned Units</t>
  </si>
  <si>
    <t>Abandoned Units During 2015 and 2014, the number of Limited Partnership Interests decreased by zero and seven interests, respectively, due to limited partners abandoning their interests. At December 31, 2015 and 2014, the Partnership had outstanding 10,507 Limited Partnership Interests. In abandoning his or her Limited Partnership Interest(s), a limited partner relinquishes all right, title, and interest in the partnership as of the date of abandonment.</t>
  </si>
  <si>
    <t>Note 1 - Organization and Summary of Significant Accounting Policies: Net Income and Distribution Per Limited Partnership Interest (Policies)</t>
  </si>
  <si>
    <t>Net Income and Distribution Per Limited Partnership Interest</t>
  </si>
  <si>
    <t>Net Income (loss) and Distribution Per Limited Partnership Interest Net income (loss) per limited partnership interest and distribution per limited partnership interest were computed by dividing the limited partners share of net income (loss) and distributions by the number of limited partnership interests outstanding at the beginning of the year. The number of limited partnership interests used was 10,507 and 10,514 for the years ended December 31, 2015 and 2014, respectively.</t>
  </si>
  <si>
    <t>Note 1 - Organization and Summary of Significant Accounting Policies: Cash and Cash Equivalents (Policies)</t>
  </si>
  <si>
    <t>Cash and Cash Equivalents</t>
  </si>
  <si>
    <t>Cash and Cash Equivalents Cash and cash equivalents include cash on hand and in bank accounts. At certain times, the amount of cash deposited at a bank may exceed the limit on insured deposits.</t>
  </si>
  <si>
    <t>Note 1 - Organization and Summary of Significant Accounting Policies: Impairment of Long-lived Assets (Policies)</t>
  </si>
  <si>
    <t>Impairment of Long-lived Assets</t>
  </si>
  <si>
    <t>Impairment of Long-Lived Assets The Partnership reviews its investments in long-lived assets to determine if there have been any impairments whenever events or changes in circumstances indicate that the carrying amount of the assets may not be recoverable. If the sum of the expected future cash flows is less than the carrying amount of the assets, the Partnership recognizes an impairment loss. There were no impairment losses recognized during the years ended December 31, 2015 and 2014.</t>
  </si>
  <si>
    <t>Note 1 - Organization and Summary of Significant Accounting Policies: Segment Reporting (Policies)</t>
  </si>
  <si>
    <t>Segment Reporting</t>
  </si>
  <si>
    <t>Segment Reporting Financial Accounting Standards Board Accounting Standards Codification (ASC) Topic 280-10, Segment Reporting, established standards for the way that public business enterprises report information about operating segments in annual financial statements and requires that those enterprises report selected information about operating segments in interim financial reports. ASC Topic 280-10 also established standards for related disclosures about products and services, geographic areas and major customers. As defined in ASC Topic 280-10, the Partnership has only one reportable segment.</t>
  </si>
  <si>
    <t>Note 1 - Organization and Summary of Significant Accounting Policies: Fair Value of Financial Instruments (Policies)</t>
  </si>
  <si>
    <t>Fair Value of Financial Instruments</t>
  </si>
  <si>
    <t>Fair Value of Financial Instruments ASC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believes that the carrying amounts of other assets and liabilities reported on the balance sheet at December 31, 2015 that require such disclosure approximated their fair value due to the short-term maturity of these instruments.</t>
  </si>
  <si>
    <t>Note 1 - Organization and Summary of Significant Accounting Policies: Variable Interest Entities (Policies)</t>
  </si>
  <si>
    <t>Variable Interest Entities</t>
  </si>
  <si>
    <t>Variable Interest Entities 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 At December 31, 2015 and 2014, the Partnership held variable interests in one VIE, for which the Partnership was not the primary beneficiary. The Partnership has concluded, based on its qualitative consideration of the partnership agreement, the partnership structure and the role of the general partner in the Local Limited Partnership, that the general partner of the Local Limited Partnership is the primary beneficiary of the respective Local Limited Partnership. In making this determination, the Partnership considered the following factors: · · · · · · The VIE at December 31, 2015 consists of a Local Limited Partnership that is directly engaged in the ownership and management of one apartment property with a total of 48 units. The Partnership is involved with the VIE as a non-controlling limited partner equity holder. The Partnerships maximum exposure to loss as a result of its involvement with the unconsolidated VIE is limited to the Partnerships recorded investments in and receivables from the VIE, which was zero at both December 31, 2015 and 2014. The Partnership may be subject to additional losses to the extent of any financial support that the Partnership voluntarily provides in the future .</t>
  </si>
  <si>
    <t>Note 2 - Investments in and Advances To Local Limited Partnerships: Condensed Combined Balance Sheets of the Local Partnerships (Tables)</t>
  </si>
  <si>
    <t>Tables/Schedules</t>
  </si>
  <si>
    <t>Condensed Combined Balance Sheets of the Local Partnerships</t>
  </si>
  <si>
    <t xml:space="preserve"> Condensed Combined Balance Sheets of the Local Limited Partnership December 31, 2015 2014 (in thousands  unaudited) Assets: Land $ 102 $ 102 Buildings and improvements 2,108 2,108 Accumulated depreciation 1,781 (1,755) Other assets 439 394 Total Assets $ 868 $ 849 Liabilities and Partners Deficiency: Liabilities: Mortgage notes payable $ 1,401 $ 1,435 Other liabilities 81 108 Total Liabilities 1,482 1,543 Partners Deficiency (614) (694) Total Liabilities &amp; Partners' Deficiency $ 868 $ 849 </t>
  </si>
  <si>
    <t>Note 2 - Investments in and Advances To Local Limited Partnerships: Estimated condensed combined statements of operations for Local Partnerships (Tables)</t>
  </si>
  <si>
    <t>Estimated condensed combined statements of operations for Local Partnerships</t>
  </si>
  <si>
    <t xml:space="preserve"> Condensed Combined Results of Operations of the Local Limited Partnership Years Ended December 31, 2015 2014 (in thousands  unaudited) Revenues Rental income $ 443 $ 430 Other income 28 14 Total revenues 471 444 Expenses Depreciation and amortization 28 31 Interest 56 57 Operating 303 317 Total expenses 387 405 Income (loss) from continuing operations $ 84 $ 39 </t>
  </si>
  <si>
    <t>Note 2 - Investments in and Advances To Local Limited Partnerships: Schedule of Real estate, accumulated depreciation and encumbrances of the Local Partnerships (Tables)</t>
  </si>
  <si>
    <t>Schedule of Real estate, accumulated depreciation and encumbrances of the Local Partnerships</t>
  </si>
  <si>
    <t xml:space="preserve"> Description Encumbrances Land Buildings and Related Personal Property Total Accumulated Depreciation Date of Construction Lakeside Apartments $ 1,401 $ 102 $ 2,108 $ 2,210 $ 1,781 10/80-6/81 </t>
  </si>
  <si>
    <t>Note 2 - Investments in and Advances To Local Limited Partnerships: Schecule of Reconciliation of real estate (Tables)</t>
  </si>
  <si>
    <t>Schecule of Reconciliation of real estate</t>
  </si>
  <si>
    <t xml:space="preserve"> Years Ended December 31, 2015 2014 (in thousands) Balance at beginning of year $ 2,210 $ 2,208 Additions during the year -- 2 Disposal of property -- -- Balance at end of year $ 2,210 $ 2,210 </t>
  </si>
  <si>
    <t>Note 2 - Investments in and Advances To Local Limited Partnerships: Schedule of Reconciliation of accumulated depreciation (Tables)</t>
  </si>
  <si>
    <t>Schedule of Reconciliation of accumulated depreciation</t>
  </si>
  <si>
    <t xml:space="preserve"> Years Ended December 31, 2015 2014 (in thousands) Balance at beginning of year $ 1,755 $ 1,726 Disposal of property -- -- Depreciation expense for the year 26 29 Balance at end of year $ 1,781 $ 1,755 </t>
  </si>
  <si>
    <t>Note 4 - Income Taxes: Reconciliation between the Partnership's reported net income and the net income (loss) per tax return (Tables)</t>
  </si>
  <si>
    <t>Reconciliation between the Partnership's reported net income and the net income (loss) per tax return</t>
  </si>
  <si>
    <t xml:space="preserve"> Years Ended December 31, 2015 2014 (in thousands) Net income per financial statements $ (90) $ (85) Partnerships share of Local Limited Partnership 87 25 Income per tax return $ (3) $ (60) Income per limited partnership interest $ (.29) $ (5.64) </t>
  </si>
  <si>
    <t>Note 4 - Income Taxes: Reconciliation between the Partnership's reported amounts and the Federal tax basis of net assets (Tables)</t>
  </si>
  <si>
    <t>Reconciliation between the Partnership's reported amounts and the Federal tax basis of net assets</t>
  </si>
  <si>
    <t xml:space="preserve"> December 31, 2015 December 31,2014 (in thousands) (in thousands) Net assets as reported $ 594 $ 684 (Deduct) add: Investment in Partnerships (1,542) (1,648) Deferred offering costs 1,443 1,443 Receivable from affiliates 2,094 2,094 Net assets  Federal tax basis $ 2,589 $ 2,573 </t>
  </si>
  <si>
    <t>Note 1 - Organization and Summary of Significant Accounting Policies: Abandoned Units (Details) - shares</t>
  </si>
  <si>
    <t>Details</t>
  </si>
  <si>
    <t>OutstandingLimitedPartnershipInterests</t>
  </si>
  <si>
    <t>Note 1 - Organization and Summary of Significant Accounting Policies: Net Income and Distribution Per Limited Partnership Interest (Details) - shares</t>
  </si>
  <si>
    <t>Number of limited partnership interests</t>
  </si>
  <si>
    <t>Note 2 - Investments in and Advances To Local Limited Partnerships (Details) - USD ($)</t>
  </si>
  <si>
    <t>Carrying value in investments in Local Limited Partnerships</t>
  </si>
  <si>
    <t>Note 2 - Investments in and Advances To Local Limited Partnerships: Condensed Combined Balance Sheets of the Local Partnerships (Details) - USD ($) $ in Thousands</t>
  </si>
  <si>
    <t>Dec. 31, 2013</t>
  </si>
  <si>
    <t>SEC Schedule III, Real Estate Accumulated Depreciation</t>
  </si>
  <si>
    <t>Unaudited</t>
  </si>
  <si>
    <t>Land</t>
  </si>
  <si>
    <t>Buildings and Improvements, Gross</t>
  </si>
  <si>
    <t>Other Partnership Assets</t>
  </si>
  <si>
    <t>Partnership Assets</t>
  </si>
  <si>
    <t>Other Notes Payable</t>
  </si>
  <si>
    <t>Other Liabilities</t>
  </si>
  <si>
    <t>Partnership Liabilities</t>
  </si>
  <si>
    <t>Partnership Equity (Deficit)</t>
  </si>
  <si>
    <t>Partnership Liabilities and Equity (Deficit)</t>
  </si>
  <si>
    <t>Note 2 - Investments in and Advances To Local Limited Partnerships: Estimated condensed combined statements of operations for Local Partnerships (Details) - Unaudited - USD ($) $ in Thousands</t>
  </si>
  <si>
    <t>Revenues:</t>
  </si>
  <si>
    <t>Rental Income, Nonoperating</t>
  </si>
  <si>
    <t>Other income</t>
  </si>
  <si>
    <t>Expenses</t>
  </si>
  <si>
    <t>Depreciation, Depletion and Amortization, Nonproduction</t>
  </si>
  <si>
    <t>Interest Expense</t>
  </si>
  <si>
    <t>Operating Costs and Expenses</t>
  </si>
  <si>
    <t>Total Expenses</t>
  </si>
  <si>
    <t>Income (Loss) from Continuing Operations, Including Portion Attributable to Noncontrolling Interest</t>
  </si>
  <si>
    <t>Note 2 - Investments in and Advances To Local Limited Partnerships: Schedule of Real estate, accumulated depreciation and encumbrances of the Local Partnerships (Details) - USD ($) $ in Thousands</t>
  </si>
  <si>
    <t>Real Estate Assets</t>
  </si>
  <si>
    <t>Lakeside Apartments</t>
  </si>
  <si>
    <t>SEC Schedule III, Real Estate and Accumulated Depreciation, Amount of Encumbrances</t>
  </si>
  <si>
    <t>Note 2 - Investments in and Advances To Local Limited Partnerships: Schecule of Reconciliation of real estate (Details) $ in Thousands</t>
  </si>
  <si>
    <t>Dec. 31, 2014USD ($)</t>
  </si>
  <si>
    <t>Additions During The Year</t>
  </si>
  <si>
    <t>Note 2 - Investments in and Advances To Local Limited Partnerships: Schedule of Reconciliation of accumulated depreciation (Details) - USD ($) $ in Thousands</t>
  </si>
  <si>
    <t>SEC Schedule III, Real Estate Accumulated Depreciation, Beginning Balance</t>
  </si>
  <si>
    <t>Depreciation</t>
  </si>
  <si>
    <t>SEC Schedule III, Real Estate Accumulated Depreciation, Ending Balance</t>
  </si>
  <si>
    <t>Note 4 - Income Taxes: Reconciliation between the Partnership's reported net income and the net income (loss) per tax return (Details) - USD ($) $ / shares in Units, $ in Thousands</t>
  </si>
  <si>
    <t>Partnership's Share of Local Partnerships Income</t>
  </si>
  <si>
    <t>Net income (loss) per tax return</t>
  </si>
  <si>
    <t>Net income (loss) per limited partnership interest</t>
  </si>
  <si>
    <t>Note 4 - Income Taxes: Reconciliation between the Partnership's reported amounts and the Federal tax basis of net assets (Details) - USD ($) $ in Thousands</t>
  </si>
  <si>
    <t>Net Assets</t>
  </si>
  <si>
    <t>Investment in Partnerships</t>
  </si>
  <si>
    <t>Deferred offering costs</t>
  </si>
  <si>
    <t>Receivable from affiliates</t>
  </si>
  <si>
    <t>Net Assets - Federal Tax Basi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314237</v>
      </c>
    </row>
    <row spans="1:3" r="9">
      <c s="4" r="A9" t="s">
        <v>14</v>
      </c>
      <c s="4" r="B9" t="s">
        <v>15</v>
      </c>
    </row>
    <row spans="1:3" r="10">
      <c s="4" r="A10" t="s">
        <v>16</v>
      </c>
      <c s="6" r="B10" t="n">
        <v>10507</v>
      </c>
    </row>
    <row spans="1:3" r="11">
      <c s="4" r="A11" t="s">
        <v>17</v>
      </c>
      <c s="7" r="C11" t="n">
        <v>0</v>
      </c>
    </row>
    <row spans="1:3" r="12">
      <c s="4" r="A12" t="s">
        <v>18</v>
      </c>
      <c s="4" r="B12" t="s">
        <v>19</v>
      </c>
    </row>
    <row spans="1:3" r="13">
      <c s="4" r="A13" t="s">
        <v>20</v>
      </c>
      <c s="4" r="B13" t="s">
        <v>21</v>
      </c>
    </row>
    <row spans="1:3" r="14">
      <c s="4" r="A14" t="s">
        <v>22</v>
      </c>
      <c s="4" r="B14" t="s">
        <v>23</v>
      </c>
    </row>
    <row spans="1:3" r="15">
      <c s="4" r="A15" t="s">
        <v>24</v>
      </c>
      <c s="4" r="B15" t="s">
        <v>23</v>
      </c>
    </row>
    <row spans="1:3" r="16">
      <c s="4" r="A16" t="s">
        <v>25</v>
      </c>
      <c s="6" r="B16" t="n">
        <v>2015</v>
      </c>
    </row>
    <row spans="1:3" r="17">
      <c s="4" r="A17" t="s">
        <v>26</v>
      </c>
      <c s="4" r="B17" t="s">
        <v>27</v>
      </c>
    </row>
    <row spans="1:3" r="18">
      <c s="4" r="A18" t="s">
        <v>28</v>
      </c>
      <c s="5"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87</v>
      </c>
      <c s="2" r="B1" t="s">
        <v>1</v>
      </c>
    </row>
    <row spans="1:2" r="2">
      <c s="2" r="B2" t="s">
        <v>2</v>
      </c>
    </row>
    <row spans="1:2" r="3">
      <c s="3" r="A3" t="s">
        <v>79</v>
      </c>
    </row>
    <row spans="1:2" r="4">
      <c s="4" r="A4" t="s">
        <v>87</v>
      </c>
      <c s="4" r="B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89</v>
      </c>
      <c s="2" r="B1" t="s">
        <v>1</v>
      </c>
    </row>
    <row spans="1:2" r="2">
      <c s="2" r="B2" t="s">
        <v>2</v>
      </c>
    </row>
    <row spans="1:2" r="3">
      <c s="3" r="A3" t="s">
        <v>79</v>
      </c>
    </row>
    <row spans="1:2" r="4">
      <c s="4" r="A4" t="s">
        <v>89</v>
      </c>
      <c s="4" r="B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91</v>
      </c>
      <c s="2" r="B1" t="s">
        <v>1</v>
      </c>
    </row>
    <row spans="1:2" r="2">
      <c s="2" r="B2" t="s">
        <v>2</v>
      </c>
    </row>
    <row spans="1:2" r="3">
      <c s="3" r="A3" t="s">
        <v>79</v>
      </c>
    </row>
    <row spans="1:2" r="4">
      <c s="4" r="A4" t="s">
        <v>91</v>
      </c>
      <c s="4" r="B4" t="s">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3</v>
      </c>
      <c s="2" r="B1" t="s">
        <v>1</v>
      </c>
    </row>
    <row spans="1:2" r="2">
      <c s="2" r="B2" t="s">
        <v>2</v>
      </c>
    </row>
    <row spans="1:2" r="3">
      <c s="3" r="A3" t="s">
        <v>94</v>
      </c>
    </row>
    <row spans="1:2" r="4">
      <c s="4" r="A4" t="s">
        <v>95</v>
      </c>
      <c s="4" r="B4" t="s">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7</v>
      </c>
      <c s="2" r="B1" t="s">
        <v>1</v>
      </c>
    </row>
    <row spans="1:2" r="2">
      <c s="2" r="B2" t="s">
        <v>2</v>
      </c>
    </row>
    <row spans="1:2" r="3">
      <c s="3" r="A3" t="s">
        <v>94</v>
      </c>
    </row>
    <row spans="1:2" r="4">
      <c s="4" r="A4" t="s">
        <v>98</v>
      </c>
      <c s="4" r="B4" t="s">
        <v>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0</v>
      </c>
      <c s="2" r="B1" t="s">
        <v>1</v>
      </c>
    </row>
    <row spans="1:2" r="2">
      <c s="2" r="B2" t="s">
        <v>2</v>
      </c>
    </row>
    <row spans="1:2" r="3">
      <c s="3" r="A3" t="s">
        <v>94</v>
      </c>
    </row>
    <row spans="1:2" r="4">
      <c s="4" r="A4" t="s">
        <v>101</v>
      </c>
      <c s="4" r="B4" t="s">
        <v>1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3</v>
      </c>
      <c s="2" r="B1" t="s">
        <v>1</v>
      </c>
    </row>
    <row spans="1:2" r="2">
      <c s="2" r="B2" t="s">
        <v>2</v>
      </c>
    </row>
    <row spans="1:2" r="3">
      <c s="3" r="A3" t="s">
        <v>94</v>
      </c>
    </row>
    <row spans="1:2" r="4">
      <c s="4" r="A4" t="s">
        <v>104</v>
      </c>
      <c s="4" r="B4" t="s">
        <v>1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6</v>
      </c>
      <c s="2" r="B1" t="s">
        <v>1</v>
      </c>
    </row>
    <row spans="1:2" r="2">
      <c s="2" r="B2" t="s">
        <v>2</v>
      </c>
    </row>
    <row spans="1:2" r="3">
      <c s="3" r="A3" t="s">
        <v>94</v>
      </c>
    </row>
    <row spans="1:2" r="4">
      <c s="4" r="A4" t="s">
        <v>107</v>
      </c>
      <c s="4" r="B4" t="s">
        <v>1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9</v>
      </c>
      <c s="2" r="B1" t="s">
        <v>1</v>
      </c>
    </row>
    <row spans="1:2" r="2">
      <c s="2" r="B2" t="s">
        <v>2</v>
      </c>
    </row>
    <row spans="1:2" r="3">
      <c s="3" r="A3" t="s">
        <v>94</v>
      </c>
    </row>
    <row spans="1:2" r="4">
      <c s="4" r="A4" t="s">
        <v>110</v>
      </c>
      <c s="4" r="B4" t="s">
        <v>1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2</v>
      </c>
      <c s="2" r="B1" t="s">
        <v>1</v>
      </c>
    </row>
    <row spans="1:2" r="2">
      <c s="2" r="B2" t="s">
        <v>2</v>
      </c>
    </row>
    <row spans="1:2" r="3">
      <c s="3" r="A3" t="s">
        <v>94</v>
      </c>
    </row>
    <row spans="1:2" r="4">
      <c s="4" r="A4" t="s">
        <v>113</v>
      </c>
      <c s="4" r="B4" t="s">
        <v>1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0</v>
      </c>
      <c s="2" r="B1" t="s">
        <v>2</v>
      </c>
      <c s="2" r="C1" t="s">
        <v>31</v>
      </c>
    </row>
    <row spans="1:3" r="2">
      <c s="3" r="A2" t="s">
        <v>32</v>
      </c>
    </row>
    <row spans="1:3" r="3">
      <c s="4" r="A3" t="s">
        <v>33</v>
      </c>
      <c s="7" r="B3" t="n">
        <v>512</v>
      </c>
      <c s="7" r="C3" t="n">
        <v>601</v>
      </c>
    </row>
    <row spans="1:3" r="4">
      <c s="4" r="A4" t="s">
        <v>34</v>
      </c>
      <c s="6" r="B4" t="n">
        <v>103</v>
      </c>
      <c s="6" r="C4" t="n">
        <v>103</v>
      </c>
    </row>
    <row spans="1:3" r="5">
      <c s="4" r="A5" t="s">
        <v>35</v>
      </c>
      <c s="6" r="B5" t="n">
        <v>615</v>
      </c>
      <c s="6" r="C5" t="n">
        <v>704</v>
      </c>
    </row>
    <row spans="1:3" r="6">
      <c s="3" r="A6" t="s">
        <v>36</v>
      </c>
    </row>
    <row spans="1:3" r="7">
      <c s="4" r="A7" t="s">
        <v>37</v>
      </c>
      <c s="6" r="B7" t="n">
        <v>21</v>
      </c>
      <c s="6" r="C7" t="n">
        <v>20</v>
      </c>
    </row>
    <row spans="1:3" r="8">
      <c s="4" r="A8" t="s">
        <v>38</v>
      </c>
      <c s="6" r="B8" t="n">
        <v>21</v>
      </c>
      <c s="6" r="C8" t="n">
        <v>20</v>
      </c>
    </row>
    <row spans="1:3" r="9">
      <c s="3" r="A9" t="s">
        <v>39</v>
      </c>
    </row>
    <row spans="1:3" r="10">
      <c s="4" r="A10" t="s">
        <v>40</v>
      </c>
      <c s="6" r="B10" t="n">
        <v>-136</v>
      </c>
      <c s="6" r="C10" t="n">
        <v>-135</v>
      </c>
    </row>
    <row spans="1:3" r="11">
      <c s="4" r="A11" t="s">
        <v>41</v>
      </c>
      <c s="6" r="B11" t="n">
        <v>730</v>
      </c>
      <c s="6" r="C11" t="n">
        <v>819</v>
      </c>
    </row>
    <row spans="1:3" r="12">
      <c s="4" r="A12" t="s">
        <v>42</v>
      </c>
      <c s="6" r="B12" t="n">
        <v>594</v>
      </c>
      <c s="6" r="C12" t="n">
        <v>684</v>
      </c>
    </row>
    <row spans="1:3" r="13">
      <c s="4" r="A13" t="s">
        <v>43</v>
      </c>
      <c s="7" r="B13" t="n">
        <v>615</v>
      </c>
      <c s="7" r="C13" t="n">
        <v>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94</v>
      </c>
    </row>
    <row spans="1:2" r="4">
      <c s="4" r="A4" t="s">
        <v>116</v>
      </c>
      <c s="4" r="B4" t="s">
        <v>1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8</v>
      </c>
      <c s="2" r="B1" t="s">
        <v>1</v>
      </c>
    </row>
    <row spans="1:2" r="2">
      <c s="2" r="B2" t="s">
        <v>2</v>
      </c>
    </row>
    <row spans="1:2" r="3">
      <c s="3" r="A3" t="s">
        <v>94</v>
      </c>
    </row>
    <row spans="1:2" r="4">
      <c s="4" r="A4" t="s">
        <v>119</v>
      </c>
      <c s="4" r="B4" t="s">
        <v>1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94</v>
      </c>
    </row>
    <row spans="1:2" r="4">
      <c s="4" r="A4" t="s">
        <v>122</v>
      </c>
      <c s="4" r="B4" t="s">
        <v>1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5</v>
      </c>
    </row>
    <row spans="1:2" r="4">
      <c s="4" r="A4" t="s">
        <v>129</v>
      </c>
      <c s="4" r="B4" t="s">
        <v>1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25</v>
      </c>
    </row>
    <row spans="1:2" r="4">
      <c s="4" r="A4" t="s">
        <v>132</v>
      </c>
      <c s="4" r="B4" t="s">
        <v>1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25</v>
      </c>
    </row>
    <row spans="1:2" r="4">
      <c s="4" r="A4" t="s">
        <v>135</v>
      </c>
      <c s="4" r="B4" t="s">
        <v>1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25</v>
      </c>
    </row>
    <row spans="1:2" r="4">
      <c s="4" r="A4" t="s">
        <v>138</v>
      </c>
      <c s="4" r="B4" t="s">
        <v>1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25</v>
      </c>
    </row>
    <row spans="1:2" r="4">
      <c s="4" r="A4" t="s">
        <v>141</v>
      </c>
      <c s="4" r="B4" t="s">
        <v>1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25</v>
      </c>
    </row>
    <row spans="1:2" r="4">
      <c s="4" r="A4" t="s">
        <v>144</v>
      </c>
      <c s="4" r="B4" t="s">
        <v>1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44</v>
      </c>
      <c s="2" r="B1" t="s">
        <v>1</v>
      </c>
    </row>
    <row spans="1:3" r="2">
      <c s="2" r="B2" t="s">
        <v>2</v>
      </c>
      <c s="2" r="C2" t="s">
        <v>31</v>
      </c>
    </row>
    <row spans="1:3" r="3">
      <c s="3" r="A3" t="s">
        <v>45</v>
      </c>
    </row>
    <row spans="1:3" r="4">
      <c s="4" r="A4" t="s">
        <v>46</v>
      </c>
      <c s="7" r="B4" t="n">
        <v>7</v>
      </c>
      <c s="7" r="C4" t="n">
        <v>8</v>
      </c>
    </row>
    <row spans="1:3" r="5">
      <c s="4" r="A5" t="s">
        <v>47</v>
      </c>
      <c s="6" r="B5" t="n">
        <v>60</v>
      </c>
      <c s="6" r="C5" t="n">
        <v>31</v>
      </c>
    </row>
    <row spans="1:3" r="6">
      <c s="4" r="A6" t="s">
        <v>48</v>
      </c>
      <c s="6" r="B6" t="n">
        <v>27</v>
      </c>
      <c s="6" r="C6" t="n">
        <v>51</v>
      </c>
    </row>
    <row spans="1:3" r="7">
      <c s="4" r="A7" t="s">
        <v>49</v>
      </c>
      <c s="6" r="B7" t="n">
        <v>94</v>
      </c>
      <c s="6" r="C7" t="n">
        <v>90</v>
      </c>
    </row>
    <row spans="1:3" r="8">
      <c s="4" r="A8" t="s">
        <v>50</v>
      </c>
      <c s="6" r="B8" t="n">
        <v>-94</v>
      </c>
      <c s="6" r="C8" t="n">
        <v>-90</v>
      </c>
    </row>
    <row spans="1:3" r="9">
      <c s="4" r="A9" t="s">
        <v>51</v>
      </c>
      <c s="6" r="B9" t="n">
        <v>4</v>
      </c>
      <c s="6" r="C9" t="n">
        <v>5</v>
      </c>
    </row>
    <row spans="1:3" r="10">
      <c s="4" r="A10" t="s">
        <v>52</v>
      </c>
      <c s="6" r="B10" t="n">
        <v>-90</v>
      </c>
      <c s="6" r="C10" t="n">
        <v>-85</v>
      </c>
    </row>
    <row spans="1:3" r="11">
      <c s="4" r="A11" t="s">
        <v>53</v>
      </c>
      <c s="6" r="B11" t="n">
        <v>-1</v>
      </c>
      <c s="6" r="C11" t="n">
        <v>-1</v>
      </c>
    </row>
    <row spans="1:3" r="12">
      <c s="4" r="A12" t="s">
        <v>54</v>
      </c>
      <c s="7" r="B12" t="n">
        <v>-89</v>
      </c>
      <c s="7" r="C12" t="n">
        <v>-84</v>
      </c>
    </row>
    <row spans="1:3" r="13">
      <c s="4" r="A13" t="s">
        <v>55</v>
      </c>
      <c s="8" r="B13" t="n">
        <v>-8.470000000000001</v>
      </c>
      <c s="8" r="C13" t="n">
        <v>-7.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6</v>
      </c>
      <c s="2" r="B1" t="s">
        <v>2</v>
      </c>
      <c s="2" r="C1" t="s">
        <v>31</v>
      </c>
    </row>
    <row spans="1:3" r="2">
      <c s="3" r="A2" t="s">
        <v>147</v>
      </c>
    </row>
    <row spans="1:3" r="3">
      <c s="4" r="A3" t="s">
        <v>148</v>
      </c>
      <c s="6" r="B3" t="n">
        <v>10507</v>
      </c>
      <c s="6" r="C3" t="n">
        <v>105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9</v>
      </c>
      <c s="2" r="B1" t="s">
        <v>1</v>
      </c>
    </row>
    <row spans="1:3" r="2">
      <c s="2" r="B2" t="s">
        <v>2</v>
      </c>
      <c s="2" r="C2" t="s">
        <v>31</v>
      </c>
    </row>
    <row spans="1:3" r="3">
      <c s="3" r="A3" t="s">
        <v>147</v>
      </c>
    </row>
    <row spans="1:3" r="4">
      <c s="4" r="A4" t="s">
        <v>150</v>
      </c>
      <c s="6" r="B4" t="n">
        <v>10507</v>
      </c>
      <c s="6" r="C4" t="n">
        <v>105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1</v>
      </c>
      <c s="2" r="B1" t="s">
        <v>2</v>
      </c>
      <c s="2" r="C1" t="s">
        <v>31</v>
      </c>
    </row>
    <row spans="1:3" r="2">
      <c s="3" r="A2" t="s">
        <v>147</v>
      </c>
    </row>
    <row spans="1:3" r="3">
      <c s="4" r="A3" t="s">
        <v>152</v>
      </c>
      <c s="7" r="B3" t="n">
        <v>0</v>
      </c>
      <c s="7" r="C3"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3</v>
      </c>
      <c s="2" r="B1" t="s">
        <v>2</v>
      </c>
      <c s="2" r="C1" t="s">
        <v>31</v>
      </c>
      <c s="2" r="D1" t="s">
        <v>154</v>
      </c>
    </row>
    <row spans="1:4" r="2">
      <c s="4" r="A2" t="s">
        <v>155</v>
      </c>
      <c s="7" r="B2" t="n">
        <v>-1781</v>
      </c>
      <c s="7" r="C2" t="n">
        <v>-1755</v>
      </c>
      <c s="7" r="D2" t="n">
        <v>-1726</v>
      </c>
    </row>
    <row spans="1:4" r="3">
      <c s="4" r="A3" t="s">
        <v>156</v>
      </c>
    </row>
    <row spans="1:4" r="4">
      <c s="4" r="A4" t="s">
        <v>157</v>
      </c>
      <c s="6" r="B4" t="n">
        <v>102</v>
      </c>
      <c s="6" r="C4" t="n">
        <v>102</v>
      </c>
    </row>
    <row spans="1:4" r="5">
      <c s="4" r="A5" t="s">
        <v>158</v>
      </c>
      <c s="6" r="B5" t="n">
        <v>2108</v>
      </c>
      <c s="6" r="C5" t="n">
        <v>2108</v>
      </c>
    </row>
    <row spans="1:4" r="6">
      <c s="4" r="A6" t="s">
        <v>155</v>
      </c>
      <c s="6" r="B6" t="n">
        <v>1781</v>
      </c>
      <c s="6" r="C6" t="n">
        <v>-1755</v>
      </c>
    </row>
    <row spans="1:4" r="7">
      <c s="4" r="A7" t="s">
        <v>159</v>
      </c>
      <c s="6" r="B7" t="n">
        <v>439</v>
      </c>
      <c s="6" r="C7" t="n">
        <v>394</v>
      </c>
    </row>
    <row spans="1:4" r="8">
      <c s="4" r="A8" t="s">
        <v>160</v>
      </c>
      <c s="6" r="B8" t="n">
        <v>868</v>
      </c>
      <c s="6" r="C8" t="n">
        <v>849</v>
      </c>
    </row>
    <row spans="1:4" r="9">
      <c s="4" r="A9" t="s">
        <v>161</v>
      </c>
      <c s="6" r="B9" t="n">
        <v>1401</v>
      </c>
      <c s="6" r="C9" t="n">
        <v>1435</v>
      </c>
    </row>
    <row spans="1:4" r="10">
      <c s="4" r="A10" t="s">
        <v>162</v>
      </c>
      <c s="6" r="B10" t="n">
        <v>81</v>
      </c>
      <c s="6" r="C10" t="n">
        <v>108</v>
      </c>
    </row>
    <row spans="1:4" r="11">
      <c s="4" r="A11" t="s">
        <v>163</v>
      </c>
      <c s="6" r="B11" t="n">
        <v>1482</v>
      </c>
      <c s="6" r="C11" t="n">
        <v>1543</v>
      </c>
    </row>
    <row spans="1:4" r="12">
      <c s="4" r="A12" t="s">
        <v>164</v>
      </c>
      <c s="6" r="B12" t="n">
        <v>-614</v>
      </c>
      <c s="6" r="C12" t="n">
        <v>-694</v>
      </c>
    </row>
    <row spans="1:4" r="13">
      <c s="4" r="A13" t="s">
        <v>165</v>
      </c>
      <c s="7" r="B13" t="n">
        <v>868</v>
      </c>
      <c s="7" r="C13" t="n">
        <v>8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6</v>
      </c>
      <c s="2" r="B1" t="s">
        <v>1</v>
      </c>
    </row>
    <row spans="1:3" r="2">
      <c s="2" r="B2" t="s">
        <v>2</v>
      </c>
      <c s="2" r="C2" t="s">
        <v>31</v>
      </c>
    </row>
    <row spans="1:3" r="3">
      <c s="3" r="A3" t="s">
        <v>167</v>
      </c>
    </row>
    <row spans="1:3" r="4">
      <c s="4" r="A4" t="s">
        <v>168</v>
      </c>
      <c s="7" r="B4" t="n">
        <v>443</v>
      </c>
      <c s="7" r="C4" t="n">
        <v>430</v>
      </c>
    </row>
    <row spans="1:3" r="5">
      <c s="4" r="A5" t="s">
        <v>169</v>
      </c>
      <c s="6" r="B5" t="n">
        <v>28</v>
      </c>
      <c s="6" r="C5" t="n">
        <v>14</v>
      </c>
    </row>
    <row spans="1:3" r="6">
      <c s="3" r="A6" t="s">
        <v>170</v>
      </c>
    </row>
    <row spans="1:3" r="7">
      <c s="4" r="A7" t="s">
        <v>171</v>
      </c>
      <c s="6" r="B7" t="n">
        <v>28</v>
      </c>
      <c s="6" r="C7" t="n">
        <v>31</v>
      </c>
    </row>
    <row spans="1:3" r="8">
      <c s="4" r="A8" t="s">
        <v>172</v>
      </c>
      <c s="6" r="B8" t="n">
        <v>56</v>
      </c>
      <c s="6" r="C8" t="n">
        <v>57</v>
      </c>
    </row>
    <row spans="1:3" r="9">
      <c s="4" r="A9" t="s">
        <v>173</v>
      </c>
      <c s="6" r="B9" t="n">
        <v>303</v>
      </c>
      <c s="6" r="C9" t="n">
        <v>317</v>
      </c>
    </row>
    <row spans="1:3" r="10">
      <c s="4" r="A10" t="s">
        <v>174</v>
      </c>
      <c s="6" r="B10" t="n">
        <v>387</v>
      </c>
      <c s="6" r="C10" t="n">
        <v>405</v>
      </c>
    </row>
    <row spans="1:3" r="11">
      <c s="4" r="A11" t="s">
        <v>175</v>
      </c>
      <c s="7" r="B11" t="n">
        <v>84</v>
      </c>
      <c s="7" r="C11" t="n">
        <v>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76</v>
      </c>
      <c s="2" r="B1" t="s">
        <v>2</v>
      </c>
      <c s="2" r="C1" t="s">
        <v>31</v>
      </c>
      <c s="2" r="D1" t="s">
        <v>154</v>
      </c>
    </row>
    <row spans="1:4" r="2">
      <c s="4" r="A2" t="s">
        <v>177</v>
      </c>
      <c s="7" r="B2" t="n">
        <v>2210</v>
      </c>
      <c s="7" r="C2" t="n">
        <v>2210</v>
      </c>
      <c s="7" r="D2" t="n">
        <v>2208</v>
      </c>
    </row>
    <row spans="1:4" r="3">
      <c s="4" r="A3" t="s">
        <v>155</v>
      </c>
      <c s="6" r="B3" t="n">
        <v>1781</v>
      </c>
      <c s="7" r="C3" t="n">
        <v>1755</v>
      </c>
      <c s="7" r="D3" t="n">
        <v>1726</v>
      </c>
    </row>
    <row spans="1:4" r="4">
      <c s="4" r="A4" t="s">
        <v>178</v>
      </c>
    </row>
    <row spans="1:4" r="5">
      <c s="4" r="A5" t="s">
        <v>179</v>
      </c>
      <c s="6" r="B5" t="n">
        <v>1401</v>
      </c>
    </row>
    <row spans="1:4" r="6">
      <c s="4" r="A6" t="s">
        <v>157</v>
      </c>
      <c s="6" r="B6" t="n">
        <v>102</v>
      </c>
    </row>
    <row spans="1:4" r="7">
      <c s="4" r="A7" t="s">
        <v>158</v>
      </c>
      <c s="6" r="B7" t="n">
        <v>2108</v>
      </c>
    </row>
    <row spans="1:4" r="8">
      <c s="4" r="A8" t="s">
        <v>177</v>
      </c>
      <c s="6" r="B8" t="n">
        <v>2210</v>
      </c>
    </row>
    <row spans="1:4" r="9">
      <c s="4" r="A9" t="s">
        <v>155</v>
      </c>
      <c s="7" r="B9" t="n">
        <v>17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80</v>
      </c>
      <c s="2" r="B1" t="s">
        <v>1</v>
      </c>
    </row>
    <row spans="1:2" r="2">
      <c s="2" r="B2" t="s">
        <v>181</v>
      </c>
    </row>
    <row spans="1:2" r="3">
      <c s="3" r="A3" t="s">
        <v>147</v>
      </c>
    </row>
    <row spans="1:2" r="4">
      <c s="4" r="A4" t="s">
        <v>177</v>
      </c>
      <c s="7" r="B4" t="n">
        <v>2208</v>
      </c>
    </row>
    <row spans="1:2" r="5">
      <c s="4" r="A5" t="s">
        <v>182</v>
      </c>
      <c s="6" r="B5" t="n">
        <v>2</v>
      </c>
    </row>
    <row spans="1:2" r="6">
      <c s="4" r="A6" t="s">
        <v>177</v>
      </c>
      <c s="7" r="B6" t="n">
        <v>2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3</v>
      </c>
      <c s="2" r="B1" t="s">
        <v>1</v>
      </c>
    </row>
    <row spans="1:3" r="2">
      <c s="2" r="B2" t="s">
        <v>2</v>
      </c>
      <c s="2" r="C2" t="s">
        <v>31</v>
      </c>
    </row>
    <row spans="1:3" r="3">
      <c s="3" r="A3" t="s">
        <v>147</v>
      </c>
    </row>
    <row spans="1:3" r="4">
      <c s="4" r="A4" t="s">
        <v>184</v>
      </c>
      <c s="7" r="B4" t="n">
        <v>1755</v>
      </c>
      <c s="7" r="C4" t="n">
        <v>1726</v>
      </c>
    </row>
    <row spans="1:3" r="5">
      <c s="4" r="A5" t="s">
        <v>185</v>
      </c>
      <c s="6" r="B5" t="n">
        <v>26</v>
      </c>
      <c s="6" r="C5" t="n">
        <v>29</v>
      </c>
    </row>
    <row spans="1:3" r="6">
      <c s="4" r="A6" t="s">
        <v>186</v>
      </c>
      <c s="7" r="B6" t="n">
        <v>1781</v>
      </c>
      <c s="7" r="C6" t="n">
        <v>17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7</v>
      </c>
      <c s="2" r="B1" t="s">
        <v>1</v>
      </c>
    </row>
    <row spans="1:3" r="2">
      <c s="2" r="B2" t="s">
        <v>2</v>
      </c>
      <c s="2" r="C2" t="s">
        <v>31</v>
      </c>
    </row>
    <row spans="1:3" r="3">
      <c s="3" r="A3" t="s">
        <v>147</v>
      </c>
    </row>
    <row spans="1:3" r="4">
      <c s="4" r="A4" t="s">
        <v>52</v>
      </c>
      <c s="7" r="B4" t="n">
        <v>-90</v>
      </c>
      <c s="7" r="C4" t="n">
        <v>-85</v>
      </c>
    </row>
    <row spans="1:3" r="5">
      <c s="4" r="A5" t="s">
        <v>188</v>
      </c>
      <c s="6" r="B5" t="n">
        <v>87</v>
      </c>
      <c s="6" r="C5" t="n">
        <v>25</v>
      </c>
    </row>
    <row spans="1:3" r="6">
      <c s="4" r="A6" t="s">
        <v>189</v>
      </c>
      <c s="7" r="B6" t="n">
        <v>-3</v>
      </c>
      <c s="7" r="C6" t="n">
        <v>-60</v>
      </c>
    </row>
    <row spans="1:3" r="7">
      <c s="4" r="A7" t="s">
        <v>190</v>
      </c>
      <c s="8" r="B7" t="n">
        <v>-0.29</v>
      </c>
      <c s="8" r="C7" t="n">
        <v>-5.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1</v>
      </c>
      <c s="2" r="B1" t="s">
        <v>2</v>
      </c>
      <c s="2" r="C1" t="s">
        <v>31</v>
      </c>
    </row>
    <row spans="1:3" r="2">
      <c s="3" r="A2" t="s">
        <v>147</v>
      </c>
    </row>
    <row spans="1:3" r="3">
      <c s="4" r="A3" t="s">
        <v>192</v>
      </c>
      <c s="7" r="B3" t="n">
        <v>594</v>
      </c>
      <c s="7" r="C3" t="n">
        <v>684</v>
      </c>
    </row>
    <row spans="1:3" r="4">
      <c s="4" r="A4" t="s">
        <v>193</v>
      </c>
      <c s="6" r="B4" t="n">
        <v>-1542</v>
      </c>
      <c s="6" r="C4" t="n">
        <v>-1648</v>
      </c>
    </row>
    <row spans="1:3" r="5">
      <c s="4" r="A5" t="s">
        <v>194</v>
      </c>
      <c s="6" r="B5" t="n">
        <v>1443</v>
      </c>
      <c s="6" r="C5" t="n">
        <v>1443</v>
      </c>
    </row>
    <row spans="1:3" r="6">
      <c s="4" r="A6" t="s">
        <v>195</v>
      </c>
      <c s="6" r="B6" t="n">
        <v>2094</v>
      </c>
      <c s="6" r="C6" t="n">
        <v>2094</v>
      </c>
    </row>
    <row spans="1:3" r="7">
      <c s="4" r="A7" t="s">
        <v>196</v>
      </c>
      <c s="7" r="B7" t="n">
        <v>2589</v>
      </c>
      <c s="7" r="C7" t="n">
        <v>25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8"/>
  </cols>
  <sheetData>
    <row spans="1:4" r="1">
      <c s="1" r="A1" t="s">
        <v>56</v>
      </c>
      <c s="2" r="B1" t="s">
        <v>57</v>
      </c>
      <c s="2" r="C1" t="s">
        <v>58</v>
      </c>
      <c s="2" r="D1" t="s">
        <v>59</v>
      </c>
    </row>
    <row spans="1:4" r="2">
      <c s="4" r="A2" t="s">
        <v>60</v>
      </c>
      <c s="7" r="B2" t="n">
        <v>-134</v>
      </c>
      <c s="7" r="C2" t="n">
        <v>903</v>
      </c>
      <c s="7" r="D2" t="n">
        <v>769</v>
      </c>
    </row>
    <row spans="1:4" r="3">
      <c s="4" r="A3" t="s">
        <v>61</v>
      </c>
      <c s="6" r="B3" t="n">
        <v>-1</v>
      </c>
      <c s="6" r="C3" t="n">
        <v>-84</v>
      </c>
      <c s="6" r="D3" t="n">
        <v>-85</v>
      </c>
    </row>
    <row spans="1:4" r="4">
      <c s="4" r="A4" t="s">
        <v>62</v>
      </c>
      <c s="6" r="B4" t="n">
        <v>-135</v>
      </c>
      <c s="6" r="C4" t="n">
        <v>819</v>
      </c>
      <c s="6" r="D4" t="n">
        <v>684</v>
      </c>
    </row>
    <row spans="1:4" r="5">
      <c s="4" r="A5" t="s">
        <v>61</v>
      </c>
      <c s="6" r="B5" t="n">
        <v>-1</v>
      </c>
      <c s="6" r="C5" t="n">
        <v>-89</v>
      </c>
      <c s="6" r="D5" t="n">
        <v>-90</v>
      </c>
    </row>
    <row spans="1:4" r="6">
      <c s="4" r="A6" t="s">
        <v>63</v>
      </c>
      <c s="7" r="B6" t="n">
        <v>-136</v>
      </c>
      <c s="7" r="C6" t="n">
        <v>730</v>
      </c>
      <c s="7" r="D6" t="n">
        <v>5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v>
      </c>
      <c s="2" r="B1" t="s">
        <v>1</v>
      </c>
    </row>
    <row spans="1:3" r="2">
      <c s="2" r="B2" t="s">
        <v>2</v>
      </c>
      <c s="2" r="C2" t="s">
        <v>31</v>
      </c>
    </row>
    <row spans="1:3" r="3">
      <c s="3" r="A3" t="s">
        <v>65</v>
      </c>
    </row>
    <row spans="1:3" r="4">
      <c s="4" r="A4" t="s">
        <v>52</v>
      </c>
      <c s="7" r="B4" t="n">
        <v>-90</v>
      </c>
      <c s="7" r="C4" t="n">
        <v>-85</v>
      </c>
    </row>
    <row spans="1:3" r="5">
      <c s="3" r="A5" t="s">
        <v>66</v>
      </c>
    </row>
    <row spans="1:3" r="6">
      <c s="4" r="A6" t="s">
        <v>67</v>
      </c>
      <c s="6" r="B6" t="n">
        <v>-4</v>
      </c>
      <c s="6" r="C6" t="n">
        <v>-5</v>
      </c>
    </row>
    <row spans="1:3" r="7">
      <c s="3" r="A7" t="s">
        <v>68</v>
      </c>
    </row>
    <row spans="1:3" r="8">
      <c s="4" r="A8" t="s">
        <v>69</v>
      </c>
      <c s="6" r="C8" t="n">
        <v>-78</v>
      </c>
    </row>
    <row spans="1:3" r="9">
      <c s="4" r="A9" t="s">
        <v>70</v>
      </c>
      <c s="6" r="B9" t="n">
        <v>1</v>
      </c>
      <c s="6" r="C9" t="n">
        <v>-2</v>
      </c>
    </row>
    <row spans="1:3" r="10">
      <c s="4" r="A10" t="s">
        <v>71</v>
      </c>
      <c s="6" r="B10" t="n">
        <v>-93</v>
      </c>
      <c s="6" r="C10" t="n">
        <v>-170</v>
      </c>
    </row>
    <row spans="1:3" r="11">
      <c s="3" r="A11" t="s">
        <v>72</v>
      </c>
    </row>
    <row spans="1:3" r="12">
      <c s="4" r="A12" t="s">
        <v>67</v>
      </c>
      <c s="6" r="B12" t="n">
        <v>4</v>
      </c>
      <c s="6" r="C12" t="n">
        <v>5</v>
      </c>
    </row>
    <row spans="1:3" r="13">
      <c s="4" r="A13" t="s">
        <v>73</v>
      </c>
      <c s="6" r="B13" t="n">
        <v>4</v>
      </c>
      <c s="6" r="C13" t="n">
        <v>5</v>
      </c>
    </row>
    <row spans="1:3" r="14">
      <c s="3" r="A14" t="s">
        <v>74</v>
      </c>
    </row>
    <row spans="1:3" r="15">
      <c s="4" r="A15" t="s">
        <v>75</v>
      </c>
      <c s="6" r="B15" t="n">
        <v>-89</v>
      </c>
      <c s="6" r="C15" t="n">
        <v>-165</v>
      </c>
    </row>
    <row spans="1:3" r="16">
      <c s="4" r="A16" t="s">
        <v>76</v>
      </c>
      <c s="6" r="B16" t="n">
        <v>601</v>
      </c>
      <c s="6" r="C16" t="n">
        <v>766</v>
      </c>
    </row>
    <row spans="1:3" r="17">
      <c s="4" r="A17" t="s">
        <v>77</v>
      </c>
      <c s="7" r="B17" t="n">
        <v>512</v>
      </c>
      <c s="7" r="C17" t="n">
        <v>6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78</v>
      </c>
      <c s="2" r="B1" t="s">
        <v>1</v>
      </c>
    </row>
    <row spans="1:2" r="2">
      <c s="2" r="B2" t="s">
        <v>2</v>
      </c>
    </row>
    <row spans="1:2" r="3">
      <c s="3" r="A3" t="s">
        <v>79</v>
      </c>
    </row>
    <row spans="1:2" r="4">
      <c s="4" r="A4" t="s">
        <v>78</v>
      </c>
      <c s="4" r="B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81</v>
      </c>
      <c s="2" r="B1" t="s">
        <v>1</v>
      </c>
    </row>
    <row spans="1:2" r="2">
      <c s="2" r="B2" t="s">
        <v>2</v>
      </c>
    </row>
    <row spans="1:2" r="3">
      <c s="3" r="A3" t="s">
        <v>79</v>
      </c>
    </row>
    <row spans="1:2" r="4">
      <c s="4" r="A4" t="s">
        <v>81</v>
      </c>
      <c s="4" r="B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83</v>
      </c>
      <c s="2" r="B1" t="s">
        <v>1</v>
      </c>
    </row>
    <row spans="1:2" r="2">
      <c s="2" r="B2" t="s">
        <v>2</v>
      </c>
    </row>
    <row spans="1:2" r="3">
      <c s="3" r="A3" t="s">
        <v>79</v>
      </c>
    </row>
    <row spans="1:2" r="4">
      <c s="4" r="A4" t="s">
        <v>83</v>
      </c>
      <c s="4" r="B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85</v>
      </c>
      <c s="2" r="B1" t="s">
        <v>1</v>
      </c>
    </row>
    <row spans="1:2" r="2">
      <c s="2" r="B2" t="s">
        <v>2</v>
      </c>
    </row>
    <row spans="1:2" r="3">
      <c s="3" r="A3" t="s">
        <v>79</v>
      </c>
    </row>
    <row spans="1:2" r="4">
      <c s="4" r="A4" t="s">
        <v>85</v>
      </c>
      <c s="4" r="B4" t="s">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Statements of Operations</vt:lpstr>
      <vt:lpstr>Statements of Changes in Partne</vt:lpstr>
      <vt:lpstr>Statements of Cash Flows</vt:lpstr>
      <vt:lpstr>Note 1 - Organization and Summa</vt:lpstr>
      <vt:lpstr>Note 2 - Investments in and Adv</vt:lpstr>
      <vt:lpstr>Note 3 - Transactions With Affi</vt:lpstr>
      <vt:lpstr>Note 4 - Income Taxes</vt:lpstr>
      <vt:lpstr>Note 5 - Contingencies</vt:lpstr>
      <vt:lpstr>Note 6 - Distribution</vt:lpstr>
      <vt:lpstr>Note 7 - Subsequent Event</vt:lpstr>
      <vt:lpstr>Note 1 - Organization and Sum13</vt:lpstr>
      <vt:lpstr>Note 1 - Organization and Sum14</vt:lpstr>
      <vt:lpstr>Note 1 - Organization and Sum15</vt:lpstr>
      <vt:lpstr>Note 1 - Organization and Sum16</vt:lpstr>
      <vt:lpstr>Note 1 - Organization and Sum17</vt:lpstr>
      <vt:lpstr>Note 1 - Organization and Sum18</vt:lpstr>
      <vt:lpstr>Note 1 - Organization and Sum19</vt:lpstr>
      <vt:lpstr>Note 1 - Organization and Sum20</vt:lpstr>
      <vt:lpstr>Note 1 - Organization and Sum21</vt:lpstr>
      <vt:lpstr>Note 1 - Organization and Sum22</vt:lpstr>
      <vt:lpstr>Note 2 - Investments in and A23</vt:lpstr>
      <vt:lpstr>Note 2 - Investments in and A24</vt:lpstr>
      <vt:lpstr>Note 2 - Investments in and A25</vt:lpstr>
      <vt:lpstr>Note 2 - Investments in and A26</vt:lpstr>
      <vt:lpstr>Note 2 - Investments in and A27</vt:lpstr>
      <vt:lpstr>Note 4 - Income Taxes_ Reconcil</vt:lpstr>
      <vt:lpstr>Note 4 - Income Taxes_ Reconc29</vt:lpstr>
      <vt:lpstr>Note 1 - Organization and Sum30</vt:lpstr>
      <vt:lpstr>Note 1 - Organization and Sum31</vt:lpstr>
      <vt:lpstr>Note 2 - Investments in and A32</vt:lpstr>
      <vt:lpstr>Note 2 - Investments in and A33</vt:lpstr>
      <vt:lpstr>Note 2 - Investments in and A34</vt:lpstr>
      <vt:lpstr>Note 2 - Investments in and A35</vt:lpstr>
      <vt:lpstr>Note 2 - Investments in and A36</vt:lpstr>
      <vt:lpstr>Note 2 - Investments in and A37</vt:lpstr>
      <vt:lpstr>Note 4 - Income Taxes_ Reconc38</vt:lpstr>
      <vt:lpstr>Note 4 - Income Taxes_ Reconc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2:02:53Z</dcterms:created>
  <dcterms:modified xmlns:dcterms="http://purl.org/dc/terms/" xmlns:xsi="http://www.w3.org/2001/XMLSchema-instance" xsi:type="dcterms:W3CDTF">2016-04-01T12:02:53Z</dcterms:modified>
  <dc:title xmlns:dc="http://purl.org/dc/elements/1.1/">Untitled</dc:title>
  <dc:description xmlns:dc="http://purl.org/dc/elements/1.1/"/>
  <dc:subject xmlns:dc="http://purl.org/dc/elements/1.1/"/>
  <cp:keywords/>
  <cp:category/>
</cp:coreProperties>
</file>